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1. Nature of Business" sheetId="7" r:id="rId7"/>
    <s:sheet name="2. Summary of Significant Accou" sheetId="8" r:id="rId8"/>
    <s:sheet name="3. Convertible Notes" sheetId="9" r:id="rId9"/>
    <s:sheet name="4. Long-term Debt" sheetId="10" r:id="rId10"/>
    <s:sheet name="5. Stockholders' Deficit" sheetId="11" r:id="rId11"/>
    <s:sheet name="6. Related Party Transactions" sheetId="12" r:id="rId12"/>
    <s:sheet name="7. Subsequent Events" sheetId="13" r:id="rId13"/>
    <s:sheet name="2. Summary of Significant Acc14" sheetId="14" r:id="rId14"/>
    <s:sheet name="2. Summary of Significant Acc15" sheetId="15" r:id="rId15"/>
    <s:sheet name="2. Summary of Significant Acc16"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2. Summary of Significant Acc33" sheetId="33" r:id="rId33"/>
    <s:sheet name="3. Convertible Notes_ Derivativ" sheetId="34" r:id="rId34"/>
    <s:sheet name="1. Nature of Business (Details)" sheetId="35" r:id="rId35"/>
    <s:sheet name="2. Summary of Significant Acc36" sheetId="36" r:id="rId36"/>
    <s:sheet name="2. Summary of Significant Acc37" sheetId="37" r:id="rId37"/>
    <s:sheet name="2. Summary of Significant Acc38" sheetId="38" r:id="rId38"/>
    <s:sheet name="2. Summary of Significant Acc39" sheetId="39" r:id="rId39"/>
    <s:sheet name="2. Summary of Significant Acc40" sheetId="40" r:id="rId40"/>
    <s:sheet name="2. Summary of Significant Acc41" sheetId="41" r:id="rId41"/>
    <s:sheet name="3. Convertible Notes (Details)" sheetId="42" r:id="rId42"/>
    <s:sheet name="3. Convertible Notes_ Derivat43" sheetId="43" r:id="rId43"/>
    <s:sheet name="4. Long-term Debt (Details)" sheetId="44" r:id="rId44"/>
    <s:sheet name="5. Stockholders' Deficit (Detai" sheetId="45" r:id="rId45"/>
    <s:sheet name="6. Related Party Transactions (" sheetId="46" r:id="rId46"/>
  </s:sheets>
  <s:definedNames/>
  <s:calcPr calcId="124519" calcMode="auto" fullCalcOnLoad="1"/>
</s:workbook>
</file>

<file path=xl/sharedStrings.xml><?xml version="1.0" encoding="utf-8"?>
<sst xmlns="http://schemas.openxmlformats.org/spreadsheetml/2006/main" uniqueCount="272">
  <si>
    <t>Document and Entity Information - USD ($)</t>
  </si>
  <si>
    <t>12 Months Ended</t>
  </si>
  <si>
    <t>Mar. 31, 2015</t>
  </si>
  <si>
    <t>Sep. 30, 2014</t>
  </si>
  <si>
    <t>Jun. 30, 2014</t>
  </si>
  <si>
    <t>Document and Entity Information</t>
  </si>
  <si>
    <t>Entity Registrant Name</t>
  </si>
  <si>
    <t>FIREFISH, INC</t>
  </si>
  <si>
    <t>Document Type</t>
  </si>
  <si>
    <t>10-K</t>
  </si>
  <si>
    <t>Document Period End Date</t>
  </si>
  <si>
    <t>Mar. 31,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Nevada</t>
  </si>
  <si>
    <t>Entity Incorporation, Date of Incorporation</t>
  </si>
  <si>
    <t>Apr. 29,
		2008</t>
  </si>
  <si>
    <t>Consolidated Balance Sheets - USD ($)</t>
  </si>
  <si>
    <t>Mar. 31, 2014</t>
  </si>
  <si>
    <t>CURRENT ASSETS</t>
  </si>
  <si>
    <t>Cash</t>
  </si>
  <si>
    <t>Accounts receivable</t>
  </si>
  <si>
    <t>Other current assets</t>
  </si>
  <si>
    <t>TOTAL CURRENT ASSETS</t>
  </si>
  <si>
    <t>TOTAL ASSETS</t>
  </si>
  <si>
    <t>CURRENT LIABILITIES</t>
  </si>
  <si>
    <t>Accounts payable and accrued expenses</t>
  </si>
  <si>
    <t>Accrued expenses - related party</t>
  </si>
  <si>
    <t>Advances - related party</t>
  </si>
  <si>
    <t>TOTAL CURRENT LIABILITIES</t>
  </si>
  <si>
    <t>STOCKHOLDERS' DEFICIT</t>
  </si>
  <si>
    <t>Common stock: $0.001 par value; 1,000,000,000 shares authorized; 127,482,504 and 117,116,650 shares issued and outstanding at March 31, 2014 and 2013, respectively</t>
  </si>
  <si>
    <t>Additional paid-in capital</t>
  </si>
  <si>
    <t>Accumulated other comprehensive loss</t>
  </si>
  <si>
    <t>Accumulated deficit</t>
  </si>
  <si>
    <t>TOTAL STOCKHOLDERS' DEFICIT</t>
  </si>
  <si>
    <t>TOTAL LIABILITIES &amp; STOCKHOLDERS' DEFICIT</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Comprehensive Loss - USD ($)</t>
  </si>
  <si>
    <t>Revenues</t>
  </si>
  <si>
    <t>REVENUES</t>
  </si>
  <si>
    <t>COST OF REVENUES</t>
  </si>
  <si>
    <t>GROSS MARGIN</t>
  </si>
  <si>
    <t>OPERATING EXPENSES</t>
  </si>
  <si>
    <t>General and administrative</t>
  </si>
  <si>
    <t>General and administrative - related party</t>
  </si>
  <si>
    <t>TOTAL OPERATING EXPENSES</t>
  </si>
  <si>
    <t>LOSS FROM OPERATIONS</t>
  </si>
  <si>
    <t>OTHER EXPENSE (INCOME):</t>
  </si>
  <si>
    <t>Interest expense</t>
  </si>
  <si>
    <t>Gain on change in fair value of derivative liability</t>
  </si>
  <si>
    <t>TOTAL OTHER (INCOME) EXPENSE</t>
  </si>
  <si>
    <t>NET LOSS BEFORE PROVISION FOR INCOME TAX</t>
  </si>
  <si>
    <t>PROVISION FOR INCOME TAX</t>
  </si>
  <si>
    <t>NET LOSS</t>
  </si>
  <si>
    <t>OTHER COMPREHENSIVE INCOME (LOSS)</t>
  </si>
  <si>
    <t>Foreign currency translation adjustment income (loss)</t>
  </si>
  <si>
    <t>COMPREHENSIVE LOSS</t>
  </si>
  <si>
    <t>BASIC AND DILUTED LOSS PER SHARE</t>
  </si>
  <si>
    <t>BASIC AND DILUTED WEIGHTED AVERAGE COMMON OUTSTANDING</t>
  </si>
  <si>
    <t>Consolidated Statement of Stockholder's Deficit - USD ($)</t>
  </si>
  <si>
    <t>Common Stock</t>
  </si>
  <si>
    <t>Additional Paid-In Capital</t>
  </si>
  <si>
    <t>Accumulated Other Comprehensive Income (Loss)</t>
  </si>
  <si>
    <t>Accumulated Deficit</t>
  </si>
  <si>
    <t>Total</t>
  </si>
  <si>
    <t>Balance at Mar. 31, 2013</t>
  </si>
  <si>
    <t>Balance - Shares at Mar. 31, 2013</t>
  </si>
  <si>
    <t>Common stock issued for cash</t>
  </si>
  <si>
    <t>Common stock issued for cash - shares</t>
  </si>
  <si>
    <t>Conversion of convertible debt into common stock</t>
  </si>
  <si>
    <t>Conversion of convertible debt into common stock - shares</t>
  </si>
  <si>
    <t>Derivative liability reclassed to equity</t>
  </si>
  <si>
    <t>Cumulative translation adjustment</t>
  </si>
  <si>
    <t>Net loss</t>
  </si>
  <si>
    <t>Balance at Mar. 31, 2014</t>
  </si>
  <si>
    <t>Balance - Shares at Mar. 31, 2014</t>
  </si>
  <si>
    <t>Contributed Capital from Shareholder</t>
  </si>
  <si>
    <t>Cumulative Other Comprehensive Income (Loss)</t>
  </si>
  <si>
    <t>Balance at Mar. 31, 2015</t>
  </si>
  <si>
    <t>Balance - Shares at Mar. 31, 2015</t>
  </si>
  <si>
    <t>Consolidated Statements of Cash Flows - USD ($)</t>
  </si>
  <si>
    <t>OPERATING ACTIVITIES</t>
  </si>
  <si>
    <t>Adjustments to reconcile net loss to net cash used in operating activities:</t>
  </si>
  <si>
    <t>Change in fair market value of derivative liabilities</t>
  </si>
  <si>
    <t>Amortization of debt discount</t>
  </si>
  <si>
    <t>Changes in operating assets and liabilities:</t>
  </si>
  <si>
    <t>Change in Accounts receivable</t>
  </si>
  <si>
    <t>Change in Prepaids and other current assets</t>
  </si>
  <si>
    <t>Change in Accounts payable and accrued expenses</t>
  </si>
  <si>
    <t>Change in Accounts payable and accrued expenses - related party</t>
  </si>
  <si>
    <t>NET CASH PROVIDED BY (USED IN) OPERATING ACTIVITIES</t>
  </si>
  <si>
    <t>FINANCING ACTIVITIES</t>
  </si>
  <si>
    <t>Net advances - related party</t>
  </si>
  <si>
    <t>Contributed capital from shareholder</t>
  </si>
  <si>
    <t>Payments on long-term debt</t>
  </si>
  <si>
    <t>Proceeds from sale of common stock</t>
  </si>
  <si>
    <t>Payments on convertible note payable</t>
  </si>
  <si>
    <t>NET CASH PROVIDED BY FINANCING ACTIVITIES</t>
  </si>
  <si>
    <t>FOREIGN CURRENCY EFFECT ON CASH</t>
  </si>
  <si>
    <t>NET INCREASE IN CASH</t>
  </si>
  <si>
    <t>CASH - Beginning of period</t>
  </si>
  <si>
    <t>CASH - End of period</t>
  </si>
  <si>
    <t>CASH PAID FOR:</t>
  </si>
  <si>
    <t>Interest</t>
  </si>
  <si>
    <t>Income taxes</t>
  </si>
  <si>
    <t>NON CASH INVESTING AND FINANCING ACTIVITIES:</t>
  </si>
  <si>
    <t>Common stock issued for convertible note payable</t>
  </si>
  <si>
    <t>Reclass of derivative liability to equity</t>
  </si>
  <si>
    <t>1. Nature of Business</t>
  </si>
  <si>
    <t>Notes</t>
  </si>
  <si>
    <t>1. Nature of Business and Operations Firefish, Inc. (the Company) was incorporated in the State of Nevada on April 29, 2008 (Inception). The Companys primary operations are in India. The Company offers mobile and internet marketing services to retailers. The Company also offers educational services to young learners and young adults. On an annual basis, in January and February the Company hosts an English, Math and Science competency competition referred to as the Primary Olympiad.</t>
  </si>
  <si>
    <t>2. Summary of Significant Accounting Policies</t>
  </si>
  <si>
    <t>2. Summary of Significant Accounting Policies The accounting policies of the Company are in accordance with the accounting principles generally accepted in the United States of America and are presented in United States dollars (USD) using the accrual basis of accounting. Outlined below are those policies considered particularly significant. Going Concern The accompanying consolidated financial statements have been prepared in conformity with generally accepted accounting principles in the United States of America, which contemplate continuation of the Company as a going concern. The Company, however, as of March 31, 2015 has incurred cumulative net losses of $811,927 since inception and has a working capital deficit of $261,034. The Company currently has limited liquidity, and does not yet have enough revenues sufficient to cover operating costs over an extended period of time. These factors cause substantial doubt about the Company's ability to continue as a going concern. If the Company is unable to obtain adequate capital, it could be forced to cease operations. Management anticipates that the Company will be dependent, for the foreseeable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Fair Value Measurements The carrying amounts reported in the accompanying consolidated financial statements for current assets and current liabilities approximate the fair value because of the immediate or short-term maturities of the financial instru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As of March 31, 2015 and 2014, the Company' s cash was considered a level 1 instrument. The Company does not have any level 2 and 3 instruments. Principles of Consolidation The consolidated financial statements include the accounts of the Company and its wholly owned subsidiary Firefish Networks Private Limited, an entity formed under the laws of the nation of India. All significant intercompany transactions have been eliminated in the consolidation.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common stock equivalents as of March 31, 2015 and 2014. Cash and Cash Equivalents For purposes of the Statement of Cash Flows, the Company considers all highly liquid instruments purchased with a maturity of three months or less to be cash equivalents to the extent the funds are not being held for investment purposes.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March 31, 2015 and 2014, there have been no such charges. Revenue Recognition The Company recognizes revenues from (1) consulting, educational and text message marketing services and (2) sponsored competition entry fees when (a) persuasive evidence that an agreement exists; (b) the products or services has been delivered or completed; (c) the prices are fixed and determinable and not subject to refund or adjustment; and (d) collection of the amounts due is reasonably assured. Revenues from consulting, educational and marketing services are generally recognized when the services have been performed as long as the other criteria have been met. Revenues from educational sponsored events, such as our English Olympiad, are recognized when the event has taken place. Revenues from the resale of educational materials are recognized when shipped to the customer and all other tests of revenue recognition disclosed above are met. As of March 31, 2015 and 2014, we have no deferred revenues or costs related to our annual English Olympiad our competition took place in January and February and all previously deferred revenues and costs were recognized. Comprehensive Income (Loss) The Company recorded other comprehensive income (loss) for the years ended March 31, 2015 and 2014 of $478 and $(519), respectively, as the result of currency translation adjustments. Derivative Financial Instruments The provisions of ASC 815 - Derivatives and Hedging applies to any freestanding financial instruments or embedded features that have the characteristics of a derivative, as defined ASC 815 and to any freestanding financial instruments that are potentially settled in an entity's own common stock. The guidance impacts the Company's consolidated financial statements and position due to embedded conversion feature on a note payable in which the conversion price resets at current market prices. Convertible Debt 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In those circumstances, the convertible debt will be recorded net of the discount related to the BCF. The Company amortizes the discount to interest expense over the life of the debt using the effective interest method. Advertising Costs The Companys policy regarding advertising is to expense advertising when incurred. Income Taxes The Company follows ASC Accounting Standards Codification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ing known. Net deferred tax assets consist of the following components as of: March 31, 2015 2014 Net operating loss 113,230 112,219 Accrued liabilities 97,104 73,704 Valuation allowance (210,334) (185,923) Net deferred tax asset - - During the years ended March 31, 2015 and 2014, the valuation allowance increased by $24,411 and $22,085, respectively. At March 31, 2015, the Company had approximately $356,000 of federal and state gross net operating losses available. The net operating loss carry forward, if not utilized, will begin to expire in 2032 for federal purposes and 2022 for state purposes. Reconciliation of the U.S. federal statutory rate do the actual rate are as follows for the years ended December 31: December 31, 2014 2013 Income tax expense at statutory rate (24,411) (21,891) Permanent differences - (194) Valuation allowance 24,411 22,085 Income tax expense per books - - Based on the available objective evidence, including the Companys limited operating history and current liabilities in excess of assets, management believes it is more likely than not that the net deferred tax assets at March 31, 2015 and 2014, will not be fully realizable. Due to the uncertainty surrounding realization of the deferred tax asset, the Company has provided a full valuation allowance against its net deferred tax assets at March 31, 2015 and 2014. The Company files income tax returns in the Indian jurisdiction only. Income tax returns filed for fiscal years 2012 and earlier are not subject to examination by U.S. federal state tax authorities. Income tax returns for fiscal years 2012 through 2015 remain open to examination by tax authorities in India. The Company believes that it has made adequate provisions for all income tax uncertainties pertaining to these open tax years.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tock-based Compensation As of March 31, 2015, the Company has not issued any share-based payments to its employees or third-party consultants. The Company will account for stock options issued to employees and consultants under ASC 718 Compensation-Stock Compensation. Under ASC 718, share-based compensation cost to employees is measured at the grant date, based on the estimated fair value of the award, and is recognized as expense over the employee's requisite vesting period. The Company will measure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 Concentration of Risks During the year ended March 31, 2015, one customer accounted for 34.4% of revenues, and one customer accounted for 100% of accounts receivable at March 31, 2015. During the year ended March 31, 2014 one customer accounted for 36% of revenues. Management believes the loss of these customers would have a material impact on the Companys financial position, results of operations, and cash flows. Foreign Exchange The consolidated financial statements are presented in United States Dollars, (USD), the reporting currency. The functional currency for the financial statements is Indian Rupees and in accordance with ASC Topic 830, "Foreign Currency Matters", foreign denominated monetary assets and liabilities are translated to their USD equivalents using foreign exchange rates which prevailed at the balance sheet date. Non-monetary assets and liabilities are translated at exchange rates prevailing at the transaction date. Revenue and expenses were translated at the prevailing rate of exchange at the date of the transaction. Related translation adjustments are reported as a separate component of stockholders deficit, whereas gains or losses resulting from foreign currency transactions are included in results of operations. Recent Accounting Pro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consolidated financial stat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3. Convertible Notes</t>
  </si>
  <si>
    <t xml:space="preserve">3. Convertible Notes On September 11, 2012, the Company borrowed $32,500, of which $30,000 in proceeds were, received, under a short-term convertible note with a third party. Under the terms of the agreement, the note incurred interest at 8.0% per annum and was due on June 13, 2013. During the year ended March 31, 2013, the holder converted $5,400 into 5,400,000 shares of common stock. During the year ended March 31, 2014, the holder converted $4,400 into 5,365,854 shares of common stock and the remaining $22,700 in principal plus accrued interest was repaid. The notes were convertible into common shares after six months and the conversion price was calculated by multiplying 51% (49% discount to market) by the lowest closing bid price during the 30 days prior to the conversion date. The notes were used to fund operations. Since the notes were only convertible after six months, the Company accounted for the derivative liability upon the note becoming convertible if not extinguished. Derivative accounting applied upon the conversion feature being available to the holder, as it was variable and did not have a floor as to the number of common shares in which could be converted. In addition, the fees paid to the lender for the notes totaled, $2,500, were accounted for as an on issuance discount resulting in a $2,500 discount to the convertible notes. The discounts were fully amortized to interest expense during the year ended March 31, 2013. Derivative Liabilities Commencing March 11, 2013, the Company's $32,500 convertible note issued on September 11, 2012, was convertible into common stock. The Company determined that since the conversion price was variable and does not contain a floor, the conversion feature represented a derivative liability. The Company calculated the derivative liability using the Black-Scholes pricing model for each note upon the initial date the note became convertible. Upon conversion of all or a portion of the convertible note, the derivative liability associated with the principal converted is valued immediately before conversion using the Black-Scholes model. The change in fair value of the derivative liability associated with the principal converted is recorded as a gain/loss on fair value of derivative liability in the accompanying statement of operation, with the remaining value of that portion of the derivative liability written off with a corresponding credit to additional paid-in capital. Note Issued September 11, 2012 On March 11, 2013, the Company recorded the fair market value of the derivative liability of $47,885, resulting in a full discount to the note. The discount is being amortized over the term of the note. During the year ended March 31, 2014, $21,667 of the discount was amortized to interest expense with no remaining unamortized discount. During the year ended March 31, 2014, the holder of the convertible notes converted $4,400 of principal into common stock and was repaid the remaining balance of $22,700. The derivative liability of $26,318 associated with the converted and paid principal was credited to additional paid-in capital at the time of conversion and payment. Based on the revaluation of the derivative liability as of date of conversion/payment, the Company recognized a gain on the change in fair value of derivative liability of $22,164 during the year ended March 31, 2014. See the table below for the range of inputs used to determine the value of the derivative liability using the Black-Scholes pricing model. Range of Inputs Used During the Year Ended March 31, 2014 Annual dividend yield - Expected life (years) 0.01 Risk-free interest rate 0.05% Expected volatility 399% </t>
  </si>
  <si>
    <t>4. Long-term Debt</t>
  </si>
  <si>
    <t>4. Long-term Debt On December 8, 2012 the Company borrowed $11,993 from an individual under a long-term note. Under the terms of the note agreement, the note incurred zero percent interest and could not be called prior to April 2, 2014. In April 2013, the note was repaid.</t>
  </si>
  <si>
    <t>5. Stockholders' Deficit</t>
  </si>
  <si>
    <t>5. Stockholders' Deficit On April 5, 2012, the Company amended the articles of incorporation to increase the number of authorized shares from 100,000,000 to 1,000,000,000 shares. In addition, effective April 18, 2012, the Company enacted a forward stock split of 10 to 1 shares. All share and per share amounts included herein have been changed to reflect this forward stock split. In June 2013, the Company sold 5,000,000 shares of common stock at $0.01 to a third party for proceeds of $50,000. During the year ended March 31, 2015, a shareholder contributed $9,460 in capital to be used for operations. See Note 3 for discussion regarding the issuance of common stock on the conversion of note payable.</t>
  </si>
  <si>
    <t>6. Related Party Transactions</t>
  </si>
  <si>
    <t>6. Related Party Transactions The Company has an at-will employment agreement with its Chief Executive Officer. Under the terms of the agreement the Chief Executive Officer is paid a salary of $5,000 per month plus taxes. As of March 31, 2015 and 2014, included within accounts payable and accrued expenses - related parties is accrued salary and payroll taxes due under the agreement of $248,985 and $188,985, respectively. In addition, from time to time the Company's Chief Executive Officer makes payments in connection with the Company's operations. These advances do not incur interest and are due on demand. As of March 31, 2015 and 2014, the Chief Executive Officer was owed $18,429 and $12,536, respectively.</t>
  </si>
  <si>
    <t>7. Subsequent Events</t>
  </si>
  <si>
    <t xml:space="preserve">7. Subsequent Events The Company has evaluated events subsequent to the filing date and has determined that no events, other than those disclosed above, have occurred that would materially affect the consolidated financial statements above. </t>
  </si>
  <si>
    <t>2. Summary of Significant Accounting Policies: Going Concern (Policies)</t>
  </si>
  <si>
    <t>Policies</t>
  </si>
  <si>
    <t>Going Concern</t>
  </si>
  <si>
    <t>Going Concern The accompanying consolidated financial statements have been prepared in conformity with generally accepted accounting principles in the United States of America, which contemplate continuation of the Company as a going concern. The Company, however, as of March 31, 2015 has incurred cumulative net losses of $811,927 since inception and has a working capital deficit of $261,034. The Company currently has limited liquidity, and does not yet have enough revenues sufficient to cover operating costs over an extended period of time. These factors cause substantial doubt about the Company's ability to continue as a going concern. If the Company is unable to obtain adequate capital, it could be forced to cease operations. Management anticipates that the Company will be dependent, for the foreseeable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2. Summary of Significant Accounting Policies: Use of Estimates (Policies)</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t>
  </si>
  <si>
    <t>2. Summary of Significant Accounting Policies: Fair Value Measurements (Policies)</t>
  </si>
  <si>
    <t>Fair Value Measurements</t>
  </si>
  <si>
    <t xml:space="preserve"> Fair Value Measurements The carrying amounts reported in the accompanying consolidated financial statements for current assets and current liabilities approximate the fair value because of the immediate or short-term maturities of the financial instru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As of March 31, 2015 and 2014, the Company' s cash was considered a level 1 instrument. The Company does not have any level 2 and 3 instruments. </t>
  </si>
  <si>
    <t>2. Summary of Significant Accounting Policies: Principles of Consolidation (Policies)</t>
  </si>
  <si>
    <t>Principles of Consolidation</t>
  </si>
  <si>
    <t xml:space="preserve"> Principles of Consolidation The consolidated financial statements include the accounts of the Company and its wholly owned subsidiary Firefish Networks Private Limited, an entity formed under the laws of the nation of India. All significant intercompany transactions have been eliminated in the consolidation.</t>
  </si>
  <si>
    <t>2. Summary of Significant Accounting Policies: Basic Loss Per Common Share (Policies)</t>
  </si>
  <si>
    <t>Basic Loss Per Common Share</t>
  </si>
  <si>
    <t xml:space="preserve">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common stock equivalents as of March 31, 2015 and 2014. </t>
  </si>
  <si>
    <t>2. Summary of Significant Accounting Policies: Cash and Cash Equivalents (Policies)</t>
  </si>
  <si>
    <t>Cash and Cash Equivalents</t>
  </si>
  <si>
    <t xml:space="preserve"> Cash and Cash Equivalents For purposes of the Statement of Cash Flows, the Company considers all highly liquid instruments purchased with a maturity of three months or less to be cash equivalents to the extent the funds are not being held for investment purposes.</t>
  </si>
  <si>
    <t>2. Summary of Significant Accounting Policies: Accounts Receivable (Policies)</t>
  </si>
  <si>
    <t>Accounts Receivable</t>
  </si>
  <si>
    <t xml:space="preserve">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March 31, 2015 and 2014, there have been no such charges. </t>
  </si>
  <si>
    <t>2. Summary of Significant Accounting Policies: Revenue Recognition (Policies)</t>
  </si>
  <si>
    <t>Revenue Recognition</t>
  </si>
  <si>
    <t xml:space="preserve"> Revenue Recognition The Company recognizes revenues from (1) consulting, educational and text message marketing services and (2) sponsored competition entry fees when (a) persuasive evidence that an agreement exists; (b) the products or services has been delivered or completed; (c) the prices are fixed and determinable and not subject to refund or adjustment; and (d) collection of the amounts due is reasonably assured. Revenues from consulting, educational and marketing services are generally recognized when the services have been performed as long as the other criteria have been met. Revenues from educational sponsored events, such as our English Olympiad, are recognized when the event has taken place. Revenues from the resale of educational materials are recognized when shipped to the customer and all other tests of revenue recognition disclosed above are met. As of March 31, 2015 and 2014, we have no deferred revenues or costs related to our annual English Olympiad our competition took place in January and February and all previously deferred revenues and costs were recognized. </t>
  </si>
  <si>
    <t>2. Summary of Significant Accounting Policies: Comprehensive Income (loss) (Policies)</t>
  </si>
  <si>
    <t>Comprehensive Income (loss)</t>
  </si>
  <si>
    <t>Comprehensive Income (Loss) The Company recorded other comprehensive income (loss) for the years ended March 31, 2015 and 2014 of $478 and $(519), respectively, as the result of currency translation adjustments.</t>
  </si>
  <si>
    <t>2. Summary of Significant Accounting Policies: Derivative Financial Instruments (Policies)</t>
  </si>
  <si>
    <t>Derivative Financial Instruments</t>
  </si>
  <si>
    <t xml:space="preserve"> Derivative Financial Instruments The provisions of ASC 815 - Derivatives and Hedging applies to any freestanding financial instruments or embedded features that have the characteristics of a derivative, as defined ASC 815 and to any freestanding financial instruments that are potentially settled in an entity's own common stock. The guidance impacts the Company's consolidated financial statements and position due to embedded conversion feature on a note payable in which the conversion price resets at current market prices.</t>
  </si>
  <si>
    <t>2. Summary of Significant Accounting Policies: Convertible Debt (Policies)</t>
  </si>
  <si>
    <t>Convertible Debt</t>
  </si>
  <si>
    <t xml:space="preserve"> Convertible Debt 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In those circumstances, the convertible debt will be recorded net of the discount related to the BCF. The Company amortizes the discount to interest expense over the life of the debt using the effective interest method. </t>
  </si>
  <si>
    <t>2. Summary of Significant Accounting Policies: Advertising Costs (Policies)</t>
  </si>
  <si>
    <t>Advertising Costs</t>
  </si>
  <si>
    <t xml:space="preserve"> Advertising Costs The Companys policy regarding advertising is to expense advertising when incurred.</t>
  </si>
  <si>
    <t>2. Summary of Significant Accounting Policies: Income Taxes (Policies)</t>
  </si>
  <si>
    <t>Income Taxes</t>
  </si>
  <si>
    <t xml:space="preserve"> Income Taxes The Company follows ASC Accounting Standards Codification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ing known. Net deferred tax assets consist of the following components as of: March 31, 2015 2014 Net operating loss 113,230 112,219 Accrued liabilities 97,104 73,704 Valuation allowance (210,334) (185,923) Net deferred tax asset - - During the years ended March 31, 2015 and 2014, the valuation allowance increased by $24,411 and $22,085, respectively. At March 31, 2015, the Company had approximately $356,000 of federal and state gross net operating losses available. The net operating loss carry forward, if not utilized, will begin to expire in 2032 for federal purposes and 2022 for state purposes. Reconciliation of the U.S. federal statutory rate do the actual rate are as follows for the years ended December 31: December 31, 2014 2013 Income tax expense at statutory rate (24,411) (21,891) Permanent differences - (194) Valuation allowance 24,411 22,085 Income tax expense per books - - Based on the available objective evidence, including the Companys limited operating history and current liabilities in excess of assets, management believes it is more likely than not that the net deferred tax assets at March 31, 2015 and 2014, will not be fully realizable. Due to the uncertainty surrounding realization of the deferred tax asset, the Company has provided a full valuation allowance against its net deferred tax assets at March 31, 2015 and 2014. The Company files income tax returns in the Indian jurisdiction only. Income tax returns filed for fiscal years 2012 and earlier are not subject to examination by U.S. federal state tax authorities. Income tax returns for fiscal years 2012 through 2015 remain open to examination by tax authorities in India. The Company believes that it has made adequate provisions for all income tax uncertainties pertaining to these open tax years.</t>
  </si>
  <si>
    <t>2. Summary of Significant Accounting Policies: Impairment of Long-lived Assets (Policies)</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2. Summary of Significant Accounting Policies: Stock-based Compensation (Policies)</t>
  </si>
  <si>
    <t>Stock-based Compensation</t>
  </si>
  <si>
    <t xml:space="preserve"> Stock-based Compensation As of March 31, 2015, the Company has not issued any share-based payments to its employees or third-party consultants. The Company will account for stock options issued to employees and consultants under ASC 718 Compensation-Stock Compensation. Under ASC 718, share-based compensation cost to employees is measured at the grant date, based on the estimated fair value of the award, and is recognized as expense over the employee's requisite vesting period. The Company will measure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2. Summary of Significant Accounting Policies: Concentration of Risks (Policies)</t>
  </si>
  <si>
    <t>Concentration of Risks</t>
  </si>
  <si>
    <t xml:space="preserve"> Concentration of Risks During the year ended March 31, 2015, one customer accounted for 34.4% of revenues, and one customer accounted for 100% of accounts receivable at March 31, 2015. During the year ended March 31, 2014 one customer accounted for 36% of revenues. Management believes the loss of these customers would have a material impact on the Companys financial position, results of operations, and cash flows.</t>
  </si>
  <si>
    <t>2. Summary of Significant Accounting Policies: Foreign Exchange (Policies)</t>
  </si>
  <si>
    <t>Foreign Exchange</t>
  </si>
  <si>
    <t xml:space="preserve"> Foreign Exchange The consolidated financial statements are presented in United States Dollars, (USD), the reporting currency. The functional currency for the financial statements is Indian Rupees and in accordance with ASC Topic 830, "Foreign Currency Matters", foreign denominated monetary assets and liabilities are translated to their USD equivalents using foreign exchange rates which prevailed at the balance sheet date. Non-monetary assets and liabilities are translated at exchange rates prevailing at the transaction date. Revenue and expenses were translated at the prevailing rate of exchange at the date of the transaction. Related translation adjustments are reported as a separate component of stockholders deficit, whereas gains or losses resulting from foreign currency transactions are included in results of operations.</t>
  </si>
  <si>
    <t>2. Summary of Significant Accounting Policies: New Accounting Pronouncements, Policy (Policies)</t>
  </si>
  <si>
    <t>New Accounting Pronouncements, Policy</t>
  </si>
  <si>
    <t xml:space="preserve"> Recent Accounting Pro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consolidated financial stat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2. Summary of Significant Accounting Policies: Income Taxes: Schedule of Deferred Tax Assets and Liabilities (Tables)</t>
  </si>
  <si>
    <t>Tables/Schedules</t>
  </si>
  <si>
    <t>Schedule of Deferred Tax Assets and Liabilities</t>
  </si>
  <si>
    <t xml:space="preserve"> March 31, 2015 2014 Net operating loss 113,230 112,219 Accrued liabilities 97,104 73,704 Valuation allowance (210,334) (185,923) Net deferred tax asset - - </t>
  </si>
  <si>
    <t>2. Summary of Significant Accounting Policies: Income Taxes: Schedule of Effective Income Tax Rate Reconciliation (Tables)</t>
  </si>
  <si>
    <t>Schedule of Effective Income Tax Rate Reconciliation</t>
  </si>
  <si>
    <t xml:space="preserve"> December 31, 2014 2013 Income tax expense at statutory rate (24,411) (21,891) Permanent differences - (194) Valuation allowance 24,411 22,085 Income tax expense per books - - </t>
  </si>
  <si>
    <t>3. Convertible Notes: Derivative Liability Black Scholes Assumptions (Tables)</t>
  </si>
  <si>
    <t>Derivative Liability Black Scholes Assumptions</t>
  </si>
  <si>
    <t xml:space="preserve"> Range of Inputs Used During the Year Ended March 31, 2014 Annual dividend yield - Expected life (years) 0.01 Risk-free interest rate 0.05% Expected volatility 399% </t>
  </si>
  <si>
    <t>1. Nature of Business (Details)</t>
  </si>
  <si>
    <t>Details</t>
  </si>
  <si>
    <t>2. Summary of Significant Accounting Policies: Going Concern (Details)</t>
  </si>
  <si>
    <t>Mar. 31, 2015USD ($)</t>
  </si>
  <si>
    <t>Cumulative Net Losses Since Inception</t>
  </si>
  <si>
    <t>Approximate Working Capital Deficit</t>
  </si>
  <si>
    <t>2. Summary of Significant Accounting Policies: Comprehensive Income (loss) (Details) - USD ($)</t>
  </si>
  <si>
    <t>2. Summary of Significant Accounting Policies: Income Taxes: Schedule of Deferred Tax Assets and Liabilities (Details) - USD ($)</t>
  </si>
  <si>
    <t>Deferred Tax Assets, Capital Loss Carryforwards</t>
  </si>
  <si>
    <t>Deferred Tax Assets, Tax Deferred Expense, Reserves and Accruals, Accrued Liabilities</t>
  </si>
  <si>
    <t>Deferred Tax Assets, Valuation Allowance, Current</t>
  </si>
  <si>
    <t>2. Summary of Significant Accounting Policies: Income Taxes (Details) - USD ($)</t>
  </si>
  <si>
    <t>Valuation Allowance, Deferred Tax Asset, Change in Amount</t>
  </si>
  <si>
    <t>Unrecognized Tax Benefits Resulting in Net Operating Loss Carryforward</t>
  </si>
  <si>
    <t>2. Summary of Significant Accounting Policies: Income Taxes: Schedule of Effective Income Tax Rate Reconciliation (Details) - USD ($)</t>
  </si>
  <si>
    <t>Dec. 31, 2014</t>
  </si>
  <si>
    <t>Dec. 31, 2013</t>
  </si>
  <si>
    <t>Income Tax Reconciliation, Income Tax Expense (Benefit), at Federal Statutory Income Tax Rate</t>
  </si>
  <si>
    <t>Effective Income Tax Rate Reconciliation, Deduction, Other, Amount</t>
  </si>
  <si>
    <t>Income Tax Reconciliation, Change in Deferred Tax Assets Valuation Allowance</t>
  </si>
  <si>
    <t>2. Summary of Significant Accounting Policies: Concentration of Risks (Details)</t>
  </si>
  <si>
    <t>Concentration Risk, Customer</t>
  </si>
  <si>
    <t>one customer accounted for 34.4% of revenues, and one customer accounted for 100% of accounts receivable</t>
  </si>
  <si>
    <t>one customer accounted for 36% of revenues</t>
  </si>
  <si>
    <t>3. Convertible Notes (Details) - USD ($)</t>
  </si>
  <si>
    <t>1 Months Ended</t>
  </si>
  <si>
    <t>Sep. 30, 2012</t>
  </si>
  <si>
    <t>Mar. 31, 2013</t>
  </si>
  <si>
    <t>Mar. 11, 2013</t>
  </si>
  <si>
    <t>Short term convertible note gross</t>
  </si>
  <si>
    <t>[1]</t>
  </si>
  <si>
    <t>Proceeds From Notes Payable</t>
  </si>
  <si>
    <t>[2]</t>
  </si>
  <si>
    <t>Short Term Convertible Principle and Accrued Interest Repaid</t>
  </si>
  <si>
    <t>CommonStockConversionFeatures</t>
  </si>
  <si>
    <t>The notes were convertible into common shares after six months and the conversion price was calculated by multiplying 51% (49% discount to market) by the lowest closing bid price during the 30 days prior to the conversion date. The notes were used to fund operations.</t>
  </si>
  <si>
    <t>Fees Paid To Lender</t>
  </si>
  <si>
    <t>On issuance discount</t>
  </si>
  <si>
    <t>Note Issued September 11, 2012</t>
  </si>
  <si>
    <t>Credit Risk Derivative Liabilities, at Fair Value</t>
  </si>
  <si>
    <t>Derivative discount amortized to interest expense</t>
  </si>
  <si>
    <t>Note Issued September 11, 2012 | Common Stock</t>
  </si>
  <si>
    <t>Note issued September 11, 2012</t>
  </si>
  <si>
    <t>The note incurs interest at 8% per annum and is due on June 13, 2013.</t>
  </si>
  <si>
    <t>3. Convertible Notes: Derivative Liability Black Scholes Assumptions (Details)</t>
  </si>
  <si>
    <t>Expected life (years)</t>
  </si>
  <si>
    <t>Risk-free interest rate</t>
  </si>
  <si>
    <t>0.05%</t>
  </si>
  <si>
    <t>Expected volatility</t>
  </si>
  <si>
    <t>399%</t>
  </si>
  <si>
    <t>4. Long-term Debt (Details)</t>
  </si>
  <si>
    <t>Mar. 31, 2013USD ($)</t>
  </si>
  <si>
    <t>LONG-TERM DEBT</t>
  </si>
  <si>
    <t>5. Stockholders' Deficit (Details) - USD ($)</t>
  </si>
  <si>
    <t>Apr. 30, 2012</t>
  </si>
  <si>
    <t>Number Of Shares Authorized</t>
  </si>
  <si>
    <t>100,000,000 to 1,000,000,000</t>
  </si>
  <si>
    <t>Forward Stock Split</t>
  </si>
  <si>
    <t>10 to 1 shares</t>
  </si>
  <si>
    <t>Common Shares Sold Price Per Share</t>
  </si>
  <si>
    <t>6. Related Party Transactions (Details) - USD ($)</t>
  </si>
  <si>
    <t>Salaries, wages and officers' compensationper month</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1445883</v>
      </c>
    </row>
    <row spans="1:4" r="9">
      <c t="s" s="4" r="A9">
        <v>15</v>
      </c>
      <c t="s" s="4" r="B9">
        <v>16</v>
      </c>
    </row>
    <row spans="1:4" r="10">
      <c t="s" s="4" r="A10">
        <v>17</v>
      </c>
      <c t="n" s="5" r="D10">
        <v>127482504</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n" s="5" r="B15">
        <v>2015</v>
      </c>
    </row>
    <row spans="1:4" r="16">
      <c t="s" s="4" r="A16">
        <v>26</v>
      </c>
      <c t="s" s="4" r="B16">
        <v>27</v>
      </c>
    </row>
    <row spans="1:4" r="17">
      <c t="s" s="4" r="A17">
        <v>28</v>
      </c>
      <c t="n" s="6" r="C17">
        <v>103584</v>
      </c>
    </row>
    <row spans="1:4" r="18">
      <c t="s" s="4" r="A18">
        <v>29</v>
      </c>
      <c t="s" s="4" r="B18">
        <v>30</v>
      </c>
    </row>
    <row spans="1:4" r="19">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7</v>
      </c>
      <c t="s" s="2" r="B1">
        <v>1</v>
      </c>
    </row>
    <row spans="1:2" r="2">
      <c t="s" s="2" r="B2">
        <v>2</v>
      </c>
    </row>
    <row spans="1:2" r="3">
      <c t="s" s="3" r="A3">
        <v>131</v>
      </c>
    </row>
    <row spans="1:2" r="4">
      <c t="s" s="4" r="A4">
        <v>137</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9</v>
      </c>
      <c t="s" s="2" r="B1">
        <v>1</v>
      </c>
    </row>
    <row spans="1:2" r="2">
      <c t="s" s="2" r="B2">
        <v>2</v>
      </c>
    </row>
    <row spans="1:2" r="3">
      <c t="s" s="3" r="A3">
        <v>131</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31</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3</v>
      </c>
      <c t="s" s="2" r="B1">
        <v>1</v>
      </c>
    </row>
    <row spans="1:2" r="2">
      <c t="s" s="2" r="B2">
        <v>2</v>
      </c>
    </row>
    <row spans="1:2" r="3">
      <c t="s" s="3" r="A3">
        <v>131</v>
      </c>
    </row>
    <row spans="1:2" r="4">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9</v>
      </c>
      <c t="s" s="2" r="B1">
        <v>1</v>
      </c>
    </row>
    <row spans="1:2" r="2">
      <c t="s" s="2" r="B2">
        <v>2</v>
      </c>
    </row>
    <row spans="1:2" r="3">
      <c t="s" s="3" r="A3">
        <v>146</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46</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46</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46</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46</v>
      </c>
    </row>
    <row spans="1:2" r="4">
      <c t="s" s="4" r="A4">
        <v>162</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6" r="B3">
        <v>6737</v>
      </c>
      <c t="n" s="6" r="C3">
        <v>428</v>
      </c>
    </row>
    <row spans="1:3" r="4">
      <c t="s" s="4" r="A4">
        <v>37</v>
      </c>
      <c t="n" s="5" r="B4">
        <v>18404</v>
      </c>
      <c t="n" s="5" r="C4">
        <v>9494</v>
      </c>
    </row>
    <row spans="1:3" r="5">
      <c t="s" s="4" r="A5">
        <v>38</v>
      </c>
      <c t="n" s="5" r="C5">
        <v>2444</v>
      </c>
    </row>
    <row spans="1:3" r="6">
      <c t="s" s="4" r="A6">
        <v>39</v>
      </c>
      <c t="n" s="5" r="B6">
        <v>25141</v>
      </c>
      <c t="n" s="5" r="C6">
        <v>12366</v>
      </c>
    </row>
    <row spans="1:3" r="7">
      <c t="s" s="4" r="A7">
        <v>40</v>
      </c>
      <c t="n" s="5" r="B7">
        <v>25141</v>
      </c>
      <c t="n" s="5" r="C7">
        <v>12366</v>
      </c>
    </row>
    <row spans="1:3" r="8">
      <c t="s" s="3" r="A8">
        <v>41</v>
      </c>
    </row>
    <row spans="1:3" r="9">
      <c t="s" s="4" r="A9">
        <v>42</v>
      </c>
      <c t="n" s="5" r="B9">
        <v>18761</v>
      </c>
      <c t="n" s="5" r="C9">
        <v>19225</v>
      </c>
    </row>
    <row spans="1:3" r="10">
      <c t="s" s="4" r="A10">
        <v>43</v>
      </c>
      <c t="n" s="5" r="B10">
        <v>248985</v>
      </c>
      <c t="n" s="5" r="C10">
        <v>188985</v>
      </c>
    </row>
    <row spans="1:3" r="11">
      <c t="s" s="4" r="A11">
        <v>44</v>
      </c>
      <c t="n" s="5" r="B11">
        <v>18429</v>
      </c>
      <c t="n" s="5" r="C11">
        <v>12536</v>
      </c>
    </row>
    <row spans="1:3" r="12">
      <c t="s" s="4" r="A12">
        <v>45</v>
      </c>
      <c t="n" s="5" r="B12">
        <v>286175</v>
      </c>
      <c t="n" s="5" r="C12">
        <v>220746</v>
      </c>
    </row>
    <row spans="1:3" r="13">
      <c t="s" s="3" r="A13">
        <v>46</v>
      </c>
    </row>
    <row spans="1:3" r="14">
      <c t="s" s="4" r="A14">
        <v>47</v>
      </c>
      <c t="n" s="5" r="B14">
        <v>127483</v>
      </c>
      <c t="n" s="5" r="C14">
        <v>127483</v>
      </c>
    </row>
    <row spans="1:3" r="15">
      <c t="s" s="4" r="A15">
        <v>48</v>
      </c>
      <c t="n" s="5" r="B15">
        <v>427889</v>
      </c>
      <c t="n" s="5" r="C15">
        <v>418429</v>
      </c>
    </row>
    <row spans="1:3" r="16">
      <c t="s" s="4" r="A16">
        <v>49</v>
      </c>
      <c t="n" s="5" r="B16">
        <v>-4479</v>
      </c>
      <c t="n" s="5" r="C16">
        <v>-4957</v>
      </c>
    </row>
    <row spans="1:3" r="17">
      <c t="s" s="4" r="A17">
        <v>50</v>
      </c>
      <c t="n" s="5" r="B17">
        <v>-811927</v>
      </c>
      <c t="n" s="5" r="C17">
        <v>-749335</v>
      </c>
    </row>
    <row spans="1:3" r="18">
      <c t="s" s="4" r="A18">
        <v>51</v>
      </c>
      <c t="n" s="5" r="B18">
        <v>-261034</v>
      </c>
      <c t="n" s="5" r="C18">
        <v>-208380</v>
      </c>
    </row>
    <row spans="1:3" r="19">
      <c t="s" s="4" r="A19">
        <v>52</v>
      </c>
      <c t="n" s="6" r="B19">
        <v>25141</v>
      </c>
      <c t="n" s="6" r="C19">
        <v>123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4</v>
      </c>
      <c t="s" s="2" r="B1">
        <v>1</v>
      </c>
    </row>
    <row spans="1:2" r="2">
      <c t="s" s="2" r="B2">
        <v>2</v>
      </c>
    </row>
    <row spans="1:2" r="3">
      <c t="s" s="3" r="A3">
        <v>146</v>
      </c>
    </row>
    <row spans="1:2" r="4">
      <c t="s" s="4" r="A4">
        <v>165</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7</v>
      </c>
      <c t="s" s="2" r="B1">
        <v>1</v>
      </c>
    </row>
    <row spans="1:2" r="2">
      <c t="s" s="2" r="B2">
        <v>2</v>
      </c>
    </row>
    <row spans="1:2" r="3">
      <c t="s" s="3" r="A3">
        <v>146</v>
      </c>
    </row>
    <row spans="1:2" r="4">
      <c t="s" s="4" r="A4">
        <v>168</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46</v>
      </c>
    </row>
    <row spans="1:2" r="4">
      <c t="s" s="4" r="A4">
        <v>171</v>
      </c>
      <c t="s" s="4" r="B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46</v>
      </c>
    </row>
    <row spans="1:2" r="4">
      <c t="s" s="4" r="A4">
        <v>174</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6</v>
      </c>
      <c t="s" s="2" r="B1">
        <v>1</v>
      </c>
    </row>
    <row spans="1:2" r="2">
      <c t="s" s="2" r="B2">
        <v>2</v>
      </c>
    </row>
    <row spans="1:2" r="3">
      <c t="s" s="3" r="A3">
        <v>146</v>
      </c>
    </row>
    <row spans="1:2" r="4">
      <c t="s" s="4" r="A4">
        <v>177</v>
      </c>
      <c t="s" s="4" r="B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46</v>
      </c>
    </row>
    <row spans="1:2" r="4">
      <c t="s" s="4" r="A4">
        <v>180</v>
      </c>
      <c t="s" s="4" r="B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2</v>
      </c>
      <c t="s" s="2" r="B1">
        <v>1</v>
      </c>
    </row>
    <row spans="1:2" r="2">
      <c t="s" s="2" r="B2">
        <v>2</v>
      </c>
    </row>
    <row spans="1:2" r="3">
      <c t="s" s="3" r="A3">
        <v>146</v>
      </c>
    </row>
    <row spans="1:2" r="4">
      <c t="s" s="4" r="A4">
        <v>183</v>
      </c>
      <c t="s" s="4" r="B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6</v>
      </c>
    </row>
    <row spans="1:2" r="4">
      <c t="s" s="4" r="A4">
        <v>186</v>
      </c>
      <c t="s" s="4" r="B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6</v>
      </c>
    </row>
    <row spans="1:2" r="4">
      <c t="s" s="4" r="A4">
        <v>189</v>
      </c>
      <c t="s" s="4" r="B4">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6</v>
      </c>
    </row>
    <row spans="1:2" r="4">
      <c t="s" s="4" r="A4">
        <v>192</v>
      </c>
      <c t="s" s="4" r="B4">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3</v>
      </c>
      <c t="s" s="2" r="B1">
        <v>2</v>
      </c>
      <c t="s" s="2" r="C1">
        <v>34</v>
      </c>
    </row>
    <row spans="1:3" r="2">
      <c t="s" s="3" r="A2">
        <v>54</v>
      </c>
    </row>
    <row spans="1:3" r="3">
      <c t="s" s="4" r="A3">
        <v>55</v>
      </c>
      <c t="n" s="7" r="B3">
        <v>0.001</v>
      </c>
      <c t="n" s="7" r="C3">
        <v>0.001</v>
      </c>
    </row>
    <row spans="1:3" r="4">
      <c t="s" s="4" r="A4">
        <v>56</v>
      </c>
      <c t="n" s="5" r="B4">
        <v>1000000000</v>
      </c>
      <c t="n" s="5" r="C4">
        <v>1000000000</v>
      </c>
    </row>
    <row spans="1:3" r="5">
      <c t="s" s="4" r="A5">
        <v>57</v>
      </c>
      <c t="n" s="5" r="B5">
        <v>127482504</v>
      </c>
      <c t="n" s="5" r="C5">
        <v>127482504</v>
      </c>
    </row>
    <row spans="1:3" r="6">
      <c t="s" s="4" r="A6">
        <v>58</v>
      </c>
      <c t="n" s="5" r="B6">
        <v>127482504</v>
      </c>
      <c t="n" s="5" r="C6">
        <v>1274825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4</v>
      </c>
      <c t="s" s="2" r="B1">
        <v>1</v>
      </c>
    </row>
    <row spans="1:2" r="2">
      <c t="s" s="2" r="B2">
        <v>2</v>
      </c>
    </row>
    <row spans="1:2" r="3">
      <c t="s" s="3" r="A3">
        <v>146</v>
      </c>
    </row>
    <row spans="1:2" r="4">
      <c t="s" s="4" r="A4">
        <v>195</v>
      </c>
      <c t="s" s="4" r="B4">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6</v>
      </c>
    </row>
    <row spans="1:2" r="4">
      <c t="s" s="4" r="A4">
        <v>198</v>
      </c>
      <c t="s" s="4" r="B4">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1</v>
      </c>
    </row>
    <row spans="1:2" r="4">
      <c t="s" s="4" r="A4">
        <v>205</v>
      </c>
      <c t="s" s="4" r="B4">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7</v>
      </c>
      <c t="s" s="2" r="B1">
        <v>1</v>
      </c>
    </row>
    <row spans="1:2" r="2">
      <c t="s" s="2" r="B2">
        <v>2</v>
      </c>
    </row>
    <row spans="1:2" r="3">
      <c t="s" s="3" r="A3">
        <v>201</v>
      </c>
    </row>
    <row spans="1:2" r="4">
      <c t="s" s="4" r="A4">
        <v>208</v>
      </c>
      <c t="s" s="4" r="B4">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6"/>
  </cols>
  <sheetData>
    <row spans="1:2" r="1">
      <c t="s" s="1" r="A1">
        <v>210</v>
      </c>
      <c t="s" s="2" r="B1">
        <v>1</v>
      </c>
    </row>
    <row spans="1:2" r="2">
      <c t="s" s="2" r="B2">
        <v>2</v>
      </c>
    </row>
    <row spans="1:2" r="3">
      <c t="s" s="3" r="A3">
        <v>211</v>
      </c>
    </row>
    <row spans="1:2" r="4">
      <c t="s" s="4" r="A4">
        <v>29</v>
      </c>
      <c t="s" s="4" r="B4">
        <v>30</v>
      </c>
    </row>
    <row spans="1:2" r="5">
      <c t="s" s="4" r="A5">
        <v>31</v>
      </c>
      <c t="s" s="4" r="B5">
        <v>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212</v>
      </c>
      <c t="s" s="2" r="B1">
        <v>213</v>
      </c>
    </row>
    <row spans="1:2" r="2">
      <c t="s" s="3" r="A2">
        <v>211</v>
      </c>
    </row>
    <row spans="1:2" r="3">
      <c t="s" s="4" r="A3">
        <v>214</v>
      </c>
      <c t="n" s="6" r="B3">
        <v>811927</v>
      </c>
    </row>
    <row spans="1:2" r="4">
      <c t="s" s="4" r="A4">
        <v>215</v>
      </c>
      <c t="n" s="6" r="B4">
        <v>2610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6</v>
      </c>
      <c t="s" s="2" r="B1">
        <v>1</v>
      </c>
    </row>
    <row spans="1:3" r="2">
      <c t="s" s="2" r="B2">
        <v>2</v>
      </c>
      <c t="s" s="2" r="C2">
        <v>34</v>
      </c>
    </row>
    <row spans="1:3" r="3">
      <c t="s" s="3" r="A3">
        <v>211</v>
      </c>
    </row>
    <row spans="1:3" r="4">
      <c t="s" s="4" r="A4">
        <v>77</v>
      </c>
      <c t="n" s="6" r="B4">
        <v>478</v>
      </c>
      <c t="n" s="6" r="C4">
        <v>-5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34</v>
      </c>
    </row>
    <row spans="1:3" r="2">
      <c t="s" s="3" r="A2">
        <v>211</v>
      </c>
    </row>
    <row spans="1:3" r="3">
      <c t="s" s="4" r="A3">
        <v>218</v>
      </c>
      <c t="n" s="6" r="B3">
        <v>113230</v>
      </c>
      <c t="n" s="6" r="C3">
        <v>112219</v>
      </c>
    </row>
    <row spans="1:3" r="4">
      <c t="s" s="4" r="A4">
        <v>219</v>
      </c>
      <c t="n" s="5" r="B4">
        <v>97104</v>
      </c>
      <c t="n" s="5" r="C4">
        <v>73704</v>
      </c>
    </row>
    <row spans="1:3" r="5">
      <c t="s" s="4" r="A5">
        <v>220</v>
      </c>
      <c t="n" s="6" r="B5">
        <v>-210334</v>
      </c>
      <c t="n" s="6" r="C5">
        <v>-1859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1</v>
      </c>
      <c t="s" s="2" r="B1">
        <v>1</v>
      </c>
    </row>
    <row spans="1:3" r="2">
      <c t="s" s="2" r="B2">
        <v>2</v>
      </c>
      <c t="s" s="2" r="C2">
        <v>34</v>
      </c>
    </row>
    <row spans="1:3" r="3">
      <c t="s" s="3" r="A3">
        <v>211</v>
      </c>
    </row>
    <row spans="1:3" r="4">
      <c t="s" s="4" r="A4">
        <v>222</v>
      </c>
      <c t="n" s="6" r="B4">
        <v>24411</v>
      </c>
      <c t="n" s="6" r="C4">
        <v>22085</v>
      </c>
    </row>
    <row spans="1:3" r="5">
      <c t="s" s="4" r="A5">
        <v>223</v>
      </c>
      <c t="n" s="6" r="B5">
        <v>35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9</v>
      </c>
      <c t="s" s="2" r="B1">
        <v>1</v>
      </c>
    </row>
    <row spans="1:3" r="2">
      <c t="s" s="2" r="B2">
        <v>2</v>
      </c>
      <c t="s" s="2" r="C2">
        <v>34</v>
      </c>
    </row>
    <row spans="1:3" r="3">
      <c t="s" s="3" r="A3">
        <v>60</v>
      </c>
    </row>
    <row spans="1:3" r="4">
      <c t="s" s="4" r="A4">
        <v>61</v>
      </c>
      <c t="n" s="6" r="B4">
        <v>144305</v>
      </c>
      <c t="n" s="6" r="C4">
        <v>176072</v>
      </c>
    </row>
    <row spans="1:3" r="5">
      <c t="s" s="4" r="A5">
        <v>62</v>
      </c>
      <c t="n" s="5" r="B5">
        <v>56473</v>
      </c>
      <c t="n" s="5" r="C5">
        <v>70411</v>
      </c>
    </row>
    <row spans="1:3" r="6">
      <c t="s" s="4" r="A6">
        <v>63</v>
      </c>
      <c t="n" s="5" r="B6">
        <v>87832</v>
      </c>
      <c t="n" s="5" r="C6">
        <v>105661</v>
      </c>
    </row>
    <row spans="1:3" r="7">
      <c t="s" s="3" r="A7">
        <v>64</v>
      </c>
    </row>
    <row spans="1:3" r="8">
      <c t="s" s="4" r="A8">
        <v>65</v>
      </c>
      <c t="n" s="5" r="B8">
        <v>90424</v>
      </c>
      <c t="n" s="5" r="C8">
        <v>101962</v>
      </c>
    </row>
    <row spans="1:3" r="9">
      <c t="s" s="4" r="A9">
        <v>66</v>
      </c>
      <c t="n" s="5" r="B9">
        <v>60000</v>
      </c>
      <c t="n" s="5" r="C9">
        <v>60000</v>
      </c>
    </row>
    <row spans="1:3" r="10">
      <c t="s" s="4" r="A10">
        <v>67</v>
      </c>
      <c t="n" s="5" r="B10">
        <v>150424</v>
      </c>
      <c t="n" s="5" r="C10">
        <v>161962</v>
      </c>
    </row>
    <row spans="1:3" r="11">
      <c t="s" s="4" r="A11">
        <v>68</v>
      </c>
      <c t="n" s="5" r="B11">
        <v>-62592</v>
      </c>
      <c t="n" s="5" r="C11">
        <v>-56301</v>
      </c>
    </row>
    <row spans="1:3" r="12">
      <c t="s" s="3" r="A12">
        <v>69</v>
      </c>
    </row>
    <row spans="1:3" r="13">
      <c t="s" s="4" r="A13">
        <v>70</v>
      </c>
      <c t="n" s="5" r="C13">
        <v>21993</v>
      </c>
    </row>
    <row spans="1:3" r="14">
      <c t="s" s="4" r="A14">
        <v>71</v>
      </c>
      <c t="n" s="5" r="C14">
        <v>-22164</v>
      </c>
    </row>
    <row spans="1:3" r="15">
      <c t="s" s="4" r="A15">
        <v>72</v>
      </c>
      <c t="n" s="5" r="C15">
        <v>-171</v>
      </c>
    </row>
    <row spans="1:3" r="16">
      <c t="s" s="4" r="A16">
        <v>73</v>
      </c>
      <c t="n" s="6" r="B16">
        <v>-62592</v>
      </c>
      <c t="n" s="6" r="C16">
        <v>-56130</v>
      </c>
    </row>
    <row spans="1:3" r="17">
      <c t="s" s="4" r="A17">
        <v>74</v>
      </c>
    </row>
    <row spans="1:3" r="18">
      <c t="s" s="4" r="A18">
        <v>75</v>
      </c>
      <c t="n" s="6" r="B18">
        <v>-62592</v>
      </c>
      <c t="n" s="6" r="C18">
        <v>-56130</v>
      </c>
    </row>
    <row spans="1:3" r="19">
      <c t="s" s="3" r="A19">
        <v>76</v>
      </c>
    </row>
    <row spans="1:3" r="20">
      <c t="s" s="4" r="A20">
        <v>77</v>
      </c>
      <c t="n" s="5" r="B20">
        <v>478</v>
      </c>
      <c t="n" s="5" r="C20">
        <v>-519</v>
      </c>
    </row>
    <row spans="1:3" r="21">
      <c t="s" s="4" r="A21">
        <v>78</v>
      </c>
      <c t="n" s="6" r="B21">
        <v>-62114</v>
      </c>
      <c t="n" s="6" r="C21">
        <v>-112779</v>
      </c>
    </row>
    <row spans="1:3" r="22">
      <c t="s" s="4" r="A22">
        <v>79</v>
      </c>
      <c t="n" s="6" r="B22">
        <v>0</v>
      </c>
      <c t="n" s="6" r="C22">
        <v>0</v>
      </c>
    </row>
    <row spans="1:3" r="23">
      <c t="s" s="4" r="A23">
        <v>80</v>
      </c>
      <c t="n" s="5" r="B23">
        <v>127482504</v>
      </c>
      <c t="n" s="5" r="C23">
        <v>1255416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4</v>
      </c>
      <c t="s" s="2" r="B1">
        <v>1</v>
      </c>
    </row>
    <row spans="1:3" r="2">
      <c t="s" s="2" r="B2">
        <v>225</v>
      </c>
      <c t="s" s="2" r="C2">
        <v>226</v>
      </c>
    </row>
    <row spans="1:3" r="3">
      <c t="s" s="3" r="A3">
        <v>211</v>
      </c>
    </row>
    <row spans="1:3" r="4">
      <c t="s" s="4" r="A4">
        <v>227</v>
      </c>
      <c t="n" s="6" r="B4">
        <v>-24411</v>
      </c>
      <c t="n" s="6" r="C4">
        <v>-21891</v>
      </c>
    </row>
    <row spans="1:3" r="5">
      <c t="s" s="4" r="A5">
        <v>228</v>
      </c>
      <c t="n" s="5" r="C5">
        <v>-194</v>
      </c>
    </row>
    <row spans="1:3" r="6">
      <c t="s" s="4" r="A6">
        <v>229</v>
      </c>
      <c t="n" s="6" r="B6">
        <v>24411</v>
      </c>
      <c t="n" s="6" r="C6">
        <v>220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43"/>
  </cols>
  <sheetData>
    <row spans="1:3" r="1">
      <c t="s" s="1" r="A1">
        <v>230</v>
      </c>
      <c t="s" s="2" r="B1">
        <v>1</v>
      </c>
    </row>
    <row spans="1:3" r="2">
      <c t="s" s="2" r="B2">
        <v>2</v>
      </c>
      <c t="s" s="2" r="C2">
        <v>34</v>
      </c>
    </row>
    <row spans="1:3" r="3">
      <c t="s" s="3" r="A3">
        <v>211</v>
      </c>
    </row>
    <row spans="1:3" r="4">
      <c t="s" s="4" r="A4">
        <v>231</v>
      </c>
      <c t="s" s="4" r="B4">
        <v>232</v>
      </c>
      <c t="s" s="4" r="C4">
        <v>2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1"/>
    <col customWidth="1" max="2" min="2" width="70"/>
    <col customWidth="1" max="3" min="3" width="15"/>
    <col customWidth="1" max="4" min="4" width="80"/>
    <col customWidth="1" max="5" min="5" width="14"/>
    <col customWidth="1" max="6" min="6" width="14"/>
    <col customWidth="1" max="7" min="7" width="14"/>
  </cols>
  <sheetData>
    <row spans="1:7" r="1">
      <c t="s" s="1" r="A1">
        <v>234</v>
      </c>
      <c t="s" s="2" r="C1">
        <v>235</v>
      </c>
      <c t="s" s="2" r="D1">
        <v>1</v>
      </c>
    </row>
    <row spans="1:7" r="2">
      <c t="s" s="2" r="C2">
        <v>236</v>
      </c>
      <c t="s" s="2" r="D2">
        <v>2</v>
      </c>
      <c t="s" s="2" r="E2">
        <v>34</v>
      </c>
      <c t="s" s="2" r="F2">
        <v>237</v>
      </c>
      <c t="s" s="2" r="G2">
        <v>238</v>
      </c>
    </row>
    <row spans="1:7" r="3">
      <c t="s" s="4" r="A3">
        <v>239</v>
      </c>
      <c t="s" s="4" r="B3">
        <v>240</v>
      </c>
      <c t="n" s="6" r="C3">
        <v>32500</v>
      </c>
    </row>
    <row spans="1:7" r="4">
      <c t="s" s="4" r="A4">
        <v>241</v>
      </c>
      <c t="s" s="4" r="B4">
        <v>242</v>
      </c>
      <c t="n" s="6" r="C4">
        <v>30000</v>
      </c>
    </row>
    <row spans="1:7" r="5">
      <c t="s" s="4" r="A5">
        <v>91</v>
      </c>
      <c t="n" s="6" r="E5">
        <v>4400</v>
      </c>
    </row>
    <row spans="1:7" r="6">
      <c t="s" s="4" r="A6">
        <v>243</v>
      </c>
      <c t="n" s="6" r="D6">
        <v>22700</v>
      </c>
    </row>
    <row spans="1:7" r="7">
      <c t="s" s="4" r="A7">
        <v>244</v>
      </c>
      <c t="s" s="4" r="D7">
        <v>245</v>
      </c>
    </row>
    <row spans="1:7" r="8">
      <c t="s" s="4" r="A8">
        <v>246</v>
      </c>
      <c t="n" s="6" r="F8">
        <v>2500</v>
      </c>
    </row>
    <row spans="1:7" r="9">
      <c t="s" s="4" r="A9">
        <v>247</v>
      </c>
      <c t="n" s="5" r="F9">
        <v>2500</v>
      </c>
    </row>
    <row spans="1:7" r="10">
      <c t="s" s="4" r="A10">
        <v>93</v>
      </c>
      <c t="n" s="5" r="E10">
        <v>26318</v>
      </c>
    </row>
    <row spans="1:7" r="11">
      <c t="s" s="4" r="A11">
        <v>105</v>
      </c>
      <c t="n" s="5" r="E11">
        <v>22164</v>
      </c>
    </row>
    <row spans="1:7" r="12">
      <c t="s" s="4" r="A12">
        <v>82</v>
      </c>
    </row>
    <row spans="1:7" r="13">
      <c t="s" s="4" r="A13">
        <v>91</v>
      </c>
      <c t="n" s="6" r="E13">
        <v>5366</v>
      </c>
    </row>
    <row spans="1:7" r="14">
      <c t="s" s="4" r="A14">
        <v>92</v>
      </c>
      <c t="n" s="5" r="D14">
        <v>5365854</v>
      </c>
      <c t="n" s="5" r="E14">
        <v>5365854</v>
      </c>
    </row>
    <row spans="1:7" r="15">
      <c t="s" s="4" r="A15">
        <v>248</v>
      </c>
    </row>
    <row spans="1:7" r="16">
      <c t="s" s="4" r="A16">
        <v>91</v>
      </c>
      <c t="n" s="6" r="F16">
        <v>5400</v>
      </c>
    </row>
    <row spans="1:7" r="17">
      <c t="s" s="4" r="A17">
        <v>249</v>
      </c>
      <c t="n" s="6" r="G17">
        <v>47885</v>
      </c>
    </row>
    <row spans="1:7" r="18">
      <c t="s" s="4" r="A18">
        <v>250</v>
      </c>
      <c t="n" s="6" r="E18">
        <v>21667</v>
      </c>
    </row>
    <row spans="1:7" r="19">
      <c t="s" s="4" r="A19">
        <v>251</v>
      </c>
    </row>
    <row spans="1:7" r="20">
      <c t="s" s="4" r="A20">
        <v>92</v>
      </c>
      <c t="n" s="5" r="F20">
        <v>5400000</v>
      </c>
    </row>
    <row spans="1:7" r="21">
      <c t="n" r="A21"/>
    </row>
    <row spans="1:7" r="22">
      <c t="s" s="4" r="A22">
        <v>240</v>
      </c>
      <c t="s" s="4" r="B22">
        <v>252</v>
      </c>
    </row>
    <row spans="1:7" r="23">
      <c t="s" s="4" r="A23">
        <v>242</v>
      </c>
      <c t="s" s="4" r="B23">
        <v>253</v>
      </c>
    </row>
  </sheetData>
  <mergeCells count="5">
    <mergeCell ref="A1:B2"/>
    <mergeCell ref="D1:F1"/>
    <mergeCell ref="A21:F21"/>
    <mergeCell ref="B22:F22"/>
    <mergeCell ref="B23:F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6"/>
  </cols>
  <sheetData>
    <row spans="1:2" r="1">
      <c t="s" s="1" r="A1">
        <v>254</v>
      </c>
      <c t="s" s="2" r="B1">
        <v>1</v>
      </c>
    </row>
    <row spans="1:2" r="2">
      <c t="s" s="2" r="B2">
        <v>34</v>
      </c>
    </row>
    <row spans="1:2" r="3">
      <c t="s" s="3" r="A3">
        <v>211</v>
      </c>
    </row>
    <row spans="1:2" r="4">
      <c t="s" s="4" r="A4">
        <v>255</v>
      </c>
      <c t="n" s="8" r="B4">
        <v>0.01</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1"/>
  </cols>
  <sheetData>
    <row spans="1:2" r="1">
      <c t="s" s="1" r="A1">
        <v>260</v>
      </c>
      <c t="s" s="2" r="B1">
        <v>261</v>
      </c>
    </row>
    <row spans="1:2" r="2">
      <c t="s" s="3" r="A2">
        <v>211</v>
      </c>
    </row>
    <row spans="1:2" r="3">
      <c t="s" s="4" r="A3">
        <v>262</v>
      </c>
      <c t="n" s="6" r="B3">
        <v>119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29"/>
    <col customWidth="1" max="3" min="3" width="16"/>
  </cols>
  <sheetData>
    <row spans="1:3" r="1">
      <c t="s" s="1" r="A1">
        <v>263</v>
      </c>
      <c t="s" s="2" r="B1">
        <v>235</v>
      </c>
      <c t="s" s="2" r="C1">
        <v>1</v>
      </c>
    </row>
    <row spans="1:3" r="2">
      <c t="s" s="2" r="B2">
        <v>264</v>
      </c>
      <c t="s" s="2" r="C2">
        <v>34</v>
      </c>
    </row>
    <row spans="1:3" r="3">
      <c t="s" s="4" r="A3">
        <v>265</v>
      </c>
      <c t="s" s="4" r="B3">
        <v>266</v>
      </c>
    </row>
    <row spans="1:3" r="4">
      <c t="s" s="4" r="A4">
        <v>267</v>
      </c>
      <c t="s" s="4" r="B4">
        <v>268</v>
      </c>
    </row>
    <row spans="1:3" r="5">
      <c t="s" s="4" r="A5">
        <v>269</v>
      </c>
      <c t="n" s="9" r="C5">
        <v>0.01</v>
      </c>
    </row>
    <row spans="1:3" r="6">
      <c t="s" s="4" r="A6">
        <v>89</v>
      </c>
      <c t="n" s="6" r="C6">
        <v>50000</v>
      </c>
    </row>
    <row spans="1:3" r="7">
      <c t="s" s="4" r="A7">
        <v>82</v>
      </c>
    </row>
    <row spans="1:3" r="8">
      <c t="s" s="4" r="A8">
        <v>90</v>
      </c>
      <c t="n" s="5" r="C8">
        <v>5000000</v>
      </c>
    </row>
    <row spans="1:3" r="9">
      <c t="s" s="4" r="A9">
        <v>89</v>
      </c>
      <c t="n" s="6" r="C9">
        <v>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70</v>
      </c>
      <c t="s" s="2" r="B1">
        <v>1</v>
      </c>
    </row>
    <row spans="1:3" r="2">
      <c t="s" s="2" r="B2">
        <v>2</v>
      </c>
      <c t="s" s="2" r="C2">
        <v>34</v>
      </c>
    </row>
    <row spans="1:3" r="3">
      <c t="s" s="3" r="A3">
        <v>211</v>
      </c>
    </row>
    <row spans="1:3" r="4">
      <c t="s" s="4" r="A4">
        <v>271</v>
      </c>
      <c t="n" s="6" r="B4">
        <v>5000</v>
      </c>
    </row>
    <row spans="1:3" r="5">
      <c t="s" s="4" r="A5">
        <v>43</v>
      </c>
      <c t="n" s="5" r="B5">
        <v>248985</v>
      </c>
      <c t="n" s="6" r="C5">
        <v>188985</v>
      </c>
    </row>
    <row spans="1:3" r="6">
      <c t="s" s="4" r="A6">
        <v>44</v>
      </c>
      <c t="n" s="6" r="B6">
        <v>18429</v>
      </c>
      <c t="n" s="6" r="C6">
        <v>12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46"/>
    <col customWidth="1" max="5" min="5" width="20"/>
    <col customWidth="1" max="6" min="6" width="11"/>
  </cols>
  <sheetData>
    <row spans="1:6" r="1">
      <c t="s" s="1" r="A1">
        <v>81</v>
      </c>
      <c t="s" s="2" r="B1">
        <v>82</v>
      </c>
      <c t="s" s="2" r="C1">
        <v>83</v>
      </c>
      <c t="s" s="2" r="D1">
        <v>84</v>
      </c>
      <c t="s" s="2" r="E1">
        <v>85</v>
      </c>
      <c t="s" s="2" r="F1">
        <v>86</v>
      </c>
    </row>
    <row spans="1:6" r="2">
      <c t="s" s="4" r="A2">
        <v>87</v>
      </c>
      <c t="n" s="6" r="B2">
        <v>117117</v>
      </c>
      <c t="n" s="6" r="C2">
        <v>348077</v>
      </c>
      <c t="n" s="6" r="D2">
        <v>-4438</v>
      </c>
      <c t="n" s="6" r="E2">
        <v>-693205</v>
      </c>
      <c t="n" s="6" r="F2">
        <v>-232449</v>
      </c>
    </row>
    <row spans="1:6" r="3">
      <c t="s" s="4" r="A3">
        <v>88</v>
      </c>
      <c t="n" s="5" r="B3">
        <v>117116650</v>
      </c>
    </row>
    <row spans="1:6" r="4">
      <c t="s" s="4" r="A4">
        <v>89</v>
      </c>
      <c t="n" s="6" r="B4">
        <v>5000</v>
      </c>
      <c t="n" s="5" r="C4">
        <v>45000</v>
      </c>
      <c t="n" s="5" r="F4">
        <v>50000</v>
      </c>
    </row>
    <row spans="1:6" r="5">
      <c t="s" s="4" r="A5">
        <v>90</v>
      </c>
      <c t="n" s="5" r="B5">
        <v>5000000</v>
      </c>
    </row>
    <row spans="1:6" r="6">
      <c t="s" s="4" r="A6">
        <v>91</v>
      </c>
      <c t="n" s="6" r="B6">
        <v>5366</v>
      </c>
      <c t="n" s="5" r="C6">
        <v>-966</v>
      </c>
      <c t="n" s="5" r="F6">
        <v>4400</v>
      </c>
    </row>
    <row spans="1:6" r="7">
      <c t="s" s="4" r="A7">
        <v>92</v>
      </c>
      <c t="n" s="5" r="B7">
        <v>5365854</v>
      </c>
    </row>
    <row spans="1:6" r="8">
      <c t="s" s="4" r="A8">
        <v>93</v>
      </c>
      <c t="n" s="5" r="C8">
        <v>26318</v>
      </c>
      <c t="n" s="5" r="F8">
        <v>26318</v>
      </c>
    </row>
    <row spans="1:6" r="9">
      <c t="s" s="4" r="A9">
        <v>94</v>
      </c>
      <c t="n" s="5" r="D9">
        <v>-519</v>
      </c>
      <c t="n" s="5" r="F9">
        <v>-519</v>
      </c>
    </row>
    <row spans="1:6" r="10">
      <c t="s" s="4" r="A10">
        <v>95</v>
      </c>
      <c t="n" s="5" r="E10">
        <v>-56130</v>
      </c>
      <c t="n" s="5" r="F10">
        <v>-56130</v>
      </c>
    </row>
    <row spans="1:6" r="11">
      <c t="s" s="4" r="A11">
        <v>96</v>
      </c>
      <c t="n" s="6" r="B11">
        <v>127483</v>
      </c>
      <c t="n" s="5" r="C11">
        <v>418429</v>
      </c>
      <c t="n" s="5" r="D11">
        <v>-4957</v>
      </c>
      <c t="n" s="5" r="E11">
        <v>-749335</v>
      </c>
      <c t="n" s="5" r="F11">
        <v>-208380</v>
      </c>
    </row>
    <row spans="1:6" r="12">
      <c t="s" s="4" r="A12">
        <v>97</v>
      </c>
      <c t="n" s="5" r="B12">
        <v>127482504</v>
      </c>
    </row>
    <row spans="1:6" r="13">
      <c t="s" s="4" r="A13">
        <v>92</v>
      </c>
      <c t="n" s="5" r="B13">
        <v>5365854</v>
      </c>
    </row>
    <row spans="1:6" r="14">
      <c t="s" s="4" r="A14">
        <v>98</v>
      </c>
      <c t="n" s="5" r="C14">
        <v>9460</v>
      </c>
      <c t="n" s="5" r="F14">
        <v>9460</v>
      </c>
    </row>
    <row spans="1:6" r="15">
      <c t="s" s="4" r="A15">
        <v>99</v>
      </c>
      <c t="n" s="5" r="D15">
        <v>478</v>
      </c>
      <c t="n" s="5" r="F15">
        <v>478</v>
      </c>
    </row>
    <row spans="1:6" r="16">
      <c t="s" s="4" r="A16">
        <v>95</v>
      </c>
      <c t="n" s="5" r="E16">
        <v>-62592</v>
      </c>
      <c t="n" s="5" r="F16">
        <v>-62592</v>
      </c>
    </row>
    <row spans="1:6" r="17">
      <c t="s" s="4" r="A17">
        <v>100</v>
      </c>
      <c t="n" s="6" r="B17">
        <v>127483</v>
      </c>
      <c t="n" s="6" r="C17">
        <v>427889</v>
      </c>
      <c t="n" s="6" r="D17">
        <v>-4479</v>
      </c>
      <c t="n" s="6" r="E17">
        <v>-811927</v>
      </c>
      <c t="n" s="6" r="F17">
        <v>-261034</v>
      </c>
    </row>
    <row spans="1:6" r="18">
      <c t="s" s="4" r="A18">
        <v>101</v>
      </c>
      <c t="n" s="5" r="B18">
        <v>1274825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2</v>
      </c>
      <c t="s" s="2" r="B1">
        <v>1</v>
      </c>
    </row>
    <row spans="1:3" r="2">
      <c t="s" s="2" r="B2">
        <v>2</v>
      </c>
      <c t="s" s="2" r="C2">
        <v>34</v>
      </c>
    </row>
    <row spans="1:3" r="3">
      <c t="s" s="3" r="A3">
        <v>103</v>
      </c>
    </row>
    <row spans="1:3" r="4">
      <c t="s" s="4" r="A4">
        <v>75</v>
      </c>
      <c t="n" s="6" r="B4">
        <v>-62592</v>
      </c>
      <c t="n" s="6" r="C4">
        <v>-56130</v>
      </c>
    </row>
    <row spans="1:3" r="5">
      <c t="s" s="3" r="A5">
        <v>104</v>
      </c>
    </row>
    <row spans="1:3" r="6">
      <c t="s" s="4" r="A6">
        <v>105</v>
      </c>
      <c t="n" s="5" r="C6">
        <v>-22164</v>
      </c>
    </row>
    <row spans="1:3" r="7">
      <c t="s" s="4" r="A7">
        <v>106</v>
      </c>
      <c t="n" s="5" r="C7">
        <v>21665</v>
      </c>
    </row>
    <row spans="1:3" r="8">
      <c t="s" s="3" r="A8">
        <v>107</v>
      </c>
    </row>
    <row spans="1:3" r="9">
      <c t="s" s="4" r="A9">
        <v>108</v>
      </c>
      <c t="n" s="5" r="B9">
        <v>-8910</v>
      </c>
      <c t="n" s="5" r="C9">
        <v>-9434</v>
      </c>
    </row>
    <row spans="1:3" r="10">
      <c t="s" s="4" r="A10">
        <v>109</v>
      </c>
      <c t="n" s="5" r="B10">
        <v>2444</v>
      </c>
      <c t="n" s="5" r="C10">
        <v>-2444</v>
      </c>
    </row>
    <row spans="1:3" r="11">
      <c t="s" s="4" r="A11">
        <v>110</v>
      </c>
      <c t="n" s="5" r="B11">
        <v>-464</v>
      </c>
      <c t="n" s="5" r="C11">
        <v>-1932</v>
      </c>
    </row>
    <row spans="1:3" r="12">
      <c t="s" s="4" r="A12">
        <v>111</v>
      </c>
      <c t="n" s="5" r="B12">
        <v>60000</v>
      </c>
      <c t="n" s="5" r="C12">
        <v>37219</v>
      </c>
    </row>
    <row spans="1:3" r="13">
      <c t="s" s="4" r="A13">
        <v>112</v>
      </c>
      <c t="n" s="5" r="B13">
        <v>-9522</v>
      </c>
      <c t="n" s="5" r="C13">
        <v>-33220</v>
      </c>
    </row>
    <row spans="1:3" r="14">
      <c t="s" s="3" r="A14">
        <v>113</v>
      </c>
    </row>
    <row spans="1:3" r="15">
      <c t="s" s="4" r="A15">
        <v>114</v>
      </c>
      <c t="n" s="5" r="B15">
        <v>5893</v>
      </c>
      <c t="n" s="5" r="C15">
        <v>11804</v>
      </c>
    </row>
    <row spans="1:3" r="16">
      <c t="s" s="4" r="A16">
        <v>115</v>
      </c>
      <c t="n" s="5" r="B16">
        <v>9460</v>
      </c>
    </row>
    <row spans="1:3" r="17">
      <c t="s" s="4" r="A17">
        <v>116</v>
      </c>
      <c t="n" s="5" r="C17">
        <v>-11993</v>
      </c>
    </row>
    <row spans="1:3" r="18">
      <c t="s" s="4" r="A18">
        <v>117</v>
      </c>
      <c t="n" s="5" r="C18">
        <v>50000</v>
      </c>
    </row>
    <row spans="1:3" r="19">
      <c t="s" s="4" r="A19">
        <v>118</v>
      </c>
      <c t="n" s="5" r="C19">
        <v>-22700</v>
      </c>
    </row>
    <row spans="1:3" r="20">
      <c t="s" s="4" r="A20">
        <v>119</v>
      </c>
      <c t="n" s="5" r="B20">
        <v>15353</v>
      </c>
      <c t="n" s="5" r="C20">
        <v>27111</v>
      </c>
    </row>
    <row spans="1:3" r="21">
      <c t="s" s="4" r="A21">
        <v>120</v>
      </c>
      <c t="n" s="5" r="B21">
        <v>478</v>
      </c>
      <c t="n" s="5" r="C21">
        <v>-519</v>
      </c>
    </row>
    <row spans="1:3" r="22">
      <c t="s" s="4" r="A22">
        <v>121</v>
      </c>
      <c t="n" s="5" r="B22">
        <v>6309</v>
      </c>
      <c t="n" s="5" r="C22">
        <v>-6628</v>
      </c>
    </row>
    <row spans="1:3" r="23">
      <c t="s" s="4" r="A23">
        <v>122</v>
      </c>
      <c t="n" s="5" r="B23">
        <v>428</v>
      </c>
      <c t="n" s="5" r="C23">
        <v>7056</v>
      </c>
    </row>
    <row spans="1:3" r="24">
      <c t="s" s="4" r="A24">
        <v>123</v>
      </c>
      <c t="n" s="6" r="B24">
        <v>6737</v>
      </c>
      <c t="n" s="5" r="C24">
        <v>428</v>
      </c>
    </row>
    <row spans="1:3" r="25">
      <c t="s" s="3" r="A25">
        <v>124</v>
      </c>
    </row>
    <row spans="1:3" r="26">
      <c t="s" s="4" r="A26">
        <v>125</v>
      </c>
      <c t="n" s="6" r="C26">
        <v>1807</v>
      </c>
    </row>
    <row spans="1:3" r="27">
      <c t="s" s="4" r="A27">
        <v>126</v>
      </c>
    </row>
    <row spans="1:3" r="28">
      <c t="s" s="3" r="A28">
        <v>127</v>
      </c>
    </row>
    <row spans="1:3" r="29">
      <c t="s" s="4" r="A29">
        <v>128</v>
      </c>
      <c t="n" s="6" r="C29">
        <v>4400</v>
      </c>
    </row>
    <row spans="1:3" r="30">
      <c t="s" s="4" r="A30">
        <v>129</v>
      </c>
      <c t="n" s="6" r="C30">
        <v>263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3</v>
      </c>
      <c t="s" s="2" r="B1">
        <v>1</v>
      </c>
    </row>
    <row spans="1:2" r="2">
      <c t="s" s="2" r="B2">
        <v>2</v>
      </c>
    </row>
    <row spans="1:2" r="3">
      <c t="s" s="3" r="A3">
        <v>131</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5</v>
      </c>
      <c t="s" s="2" r="B1">
        <v>1</v>
      </c>
    </row>
    <row spans="1:2" r="2">
      <c t="s" s="2" r="B2">
        <v>2</v>
      </c>
    </row>
    <row spans="1:2" r="3">
      <c t="s" s="3" r="A3">
        <v>131</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1. Nature of Business</vt:lpstr>
      <vt:lpstr>2. Summary of Significant Accou</vt:lpstr>
      <vt:lpstr>3. Convertible Notes</vt:lpstr>
      <vt:lpstr>4. Long-term Debt</vt:lpstr>
      <vt:lpstr>5. Stockholders' Deficit</vt:lpstr>
      <vt:lpstr>6. Related Party Transactions</vt:lpstr>
      <vt:lpstr>7. Subsequent Events</vt:lpstr>
      <vt:lpstr>2. Summary of Significant Acc14</vt:lpstr>
      <vt:lpstr>2. Summary of Significant Acc15</vt:lpstr>
      <vt:lpstr>2. Summary of Significant Acc16</vt:lpstr>
      <vt:lpstr>2. Summary of Significant Acc17</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2. Summary of Significant Acc31</vt:lpstr>
      <vt:lpstr>2. Summary of Significant Acc32</vt:lpstr>
      <vt:lpstr>2. Summary of Significant Acc33</vt:lpstr>
      <vt:lpstr>3. Convertible Notes_ Derivativ</vt:lpstr>
      <vt:lpstr>1. Nature of Business (Details)</vt:lpstr>
      <vt:lpstr>2. Summary of Significant Acc36</vt:lpstr>
      <vt:lpstr>2. Summary of Significant Acc37</vt:lpstr>
      <vt:lpstr>2. Summary of Significant Acc38</vt:lpstr>
      <vt:lpstr>2. Summary of Significant Acc39</vt:lpstr>
      <vt:lpstr>2. Summary of Significant Acc40</vt:lpstr>
      <vt:lpstr>2. Summary of Significant Acc41</vt:lpstr>
      <vt:lpstr>3. Convertible Notes (Details)</vt:lpstr>
      <vt:lpstr>3. Convertible Notes_ Derivat43</vt:lpstr>
      <vt:lpstr>4. Long-term Debt (Details)</vt:lpstr>
      <vt:lpstr>5. Stockholders' Deficit (Detai</vt:lpstr>
      <vt:lpstr>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1:08:28Z</dcterms:created>
  <dcterms:modified xmlns:dcterms="http://purl.org/dc/terms/" xmlns:xsi="http://www.w3.org/2001/XMLSchema-instance" xsi:type="dcterms:W3CDTF">2015-07-14T11:08:28Z</dcterms:modified>
  <dc:title xmlns:dc="http://purl.org/dc/elements/1.1/">Untitled</dc:title>
  <dc:description xmlns:dc="http://purl.org/dc/elements/1.1/"/>
  <dc:subject xmlns:dc="http://purl.org/dc/elements/1.1/"/>
  <cp:keywords/>
  <cp:category/>
</cp:coreProperties>
</file>